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Basis of Presentation" sheetId="7" state="visible" r:id="rId7"/>
    <sheet xmlns:r="http://schemas.openxmlformats.org/officeDocument/2006/relationships" name="2. Management Plans - Capital R" sheetId="8" state="visible" r:id="rId8"/>
    <sheet xmlns:r="http://schemas.openxmlformats.org/officeDocument/2006/relationships" name="3. Summary of Significant Accou" sheetId="9" state="visible" r:id="rId9"/>
    <sheet xmlns:r="http://schemas.openxmlformats.org/officeDocument/2006/relationships" name="4. Sale of Certain Accounts Rec" sheetId="10" state="visible" r:id="rId10"/>
    <sheet xmlns:r="http://schemas.openxmlformats.org/officeDocument/2006/relationships" name="5. Debt Obligations" sheetId="11" state="visible" r:id="rId11"/>
    <sheet xmlns:r="http://schemas.openxmlformats.org/officeDocument/2006/relationships" name="6. Earnings Per Share" sheetId="12" state="visible" r:id="rId12"/>
    <sheet xmlns:r="http://schemas.openxmlformats.org/officeDocument/2006/relationships" name="7. Stock Option Plans and Agree" sheetId="13" state="visible" r:id="rId13"/>
    <sheet xmlns:r="http://schemas.openxmlformats.org/officeDocument/2006/relationships" name="8. Related Party Accounts Recei" sheetId="14" state="visible" r:id="rId14"/>
    <sheet xmlns:r="http://schemas.openxmlformats.org/officeDocument/2006/relationships" name="9. Subsequent Event" sheetId="15" state="visible" r:id="rId15"/>
    <sheet xmlns:r="http://schemas.openxmlformats.org/officeDocument/2006/relationships" name="3. Summary of Significant Acc_2" sheetId="16" state="visible" r:id="rId16"/>
    <sheet xmlns:r="http://schemas.openxmlformats.org/officeDocument/2006/relationships" name="3. Summary of Significant Acc_3" sheetId="17" state="visible" r:id="rId17"/>
    <sheet xmlns:r="http://schemas.openxmlformats.org/officeDocument/2006/relationships" name="6. Earnings Per Share (Tables)" sheetId="18" state="visible" r:id="rId18"/>
    <sheet xmlns:r="http://schemas.openxmlformats.org/officeDocument/2006/relationships" name="7. Stock Option Plans and Agr_2" sheetId="19" state="visible" r:id="rId19"/>
    <sheet xmlns:r="http://schemas.openxmlformats.org/officeDocument/2006/relationships" name="2. Management Plans - Capital_2" sheetId="20" state="visible" r:id="rId20"/>
    <sheet xmlns:r="http://schemas.openxmlformats.org/officeDocument/2006/relationships" name="3. Summary of Significant Acc_4" sheetId="21" state="visible" r:id="rId21"/>
    <sheet xmlns:r="http://schemas.openxmlformats.org/officeDocument/2006/relationships" name="3. Summary of Significant Acc_5" sheetId="22" state="visible" r:id="rId22"/>
    <sheet xmlns:r="http://schemas.openxmlformats.org/officeDocument/2006/relationships" name="3. Summary of Significant Acc_6" sheetId="23" state="visible" r:id="rId23"/>
    <sheet xmlns:r="http://schemas.openxmlformats.org/officeDocument/2006/relationships" name="4. Sale of Certain Accounts R_2" sheetId="24" state="visible" r:id="rId24"/>
    <sheet xmlns:r="http://schemas.openxmlformats.org/officeDocument/2006/relationships" name="5. Debt Obligations (Details Na" sheetId="25" state="visible" r:id="rId25"/>
    <sheet xmlns:r="http://schemas.openxmlformats.org/officeDocument/2006/relationships" name="6. Earnings Per Share (Details)" sheetId="26" state="visible" r:id="rId26"/>
    <sheet xmlns:r="http://schemas.openxmlformats.org/officeDocument/2006/relationships" name="7. Stock Option Plans and Agr_3" sheetId="27" state="visible" r:id="rId27"/>
    <sheet xmlns:r="http://schemas.openxmlformats.org/officeDocument/2006/relationships" name="7. Stock Option Plans and Agr_4" sheetId="28" state="visible" r:id="rId28"/>
    <sheet xmlns:r="http://schemas.openxmlformats.org/officeDocument/2006/relationships" name="7. Stock Option Plans and Agr_5" sheetId="29" state="visible" r:id="rId29"/>
    <sheet xmlns:r="http://schemas.openxmlformats.org/officeDocument/2006/relationships" name="8. Related Party Accounts Rec_2"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INFINITE GROUP INC</t>
        </is>
      </c>
    </row>
    <row r="5">
      <c r="A5" s="4" t="inlineStr">
        <is>
          <t>Entity Central Index Key</t>
        </is>
      </c>
      <c r="B5" s="4" t="inlineStr">
        <is>
          <t>000088465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Is Entity's Reporting Status Current?</t>
        </is>
      </c>
      <c r="B13" s="4" t="inlineStr">
        <is>
          <t>No</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DE</t>
        </is>
      </c>
    </row>
    <row r="17">
      <c r="A17" s="4" t="inlineStr">
        <is>
          <t>Entity File Number</t>
        </is>
      </c>
      <c r="B17" s="4" t="inlineStr">
        <is>
          <t>0-21816</t>
        </is>
      </c>
    </row>
    <row r="18">
      <c r="A18" s="4" t="inlineStr">
        <is>
          <t>Entity Common Stock, Shares Outstanding</t>
        </is>
      </c>
      <c r="C18" s="5" t="n">
        <v>29061883</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4. Sale of Certain Accounts Receivable</t>
        </is>
      </c>
      <c r="B1" s="2" t="inlineStr">
        <is>
          <t>9 Months Ended</t>
        </is>
      </c>
    </row>
    <row r="2">
      <c r="B2" s="2" t="inlineStr">
        <is>
          <t>Sep. 30, 2020</t>
        </is>
      </c>
    </row>
    <row r="3">
      <c r="A3" s="3" t="inlineStr">
        <is>
          <t>Accounts Receivable, after Allowance for Credit Loss [Abstract]</t>
        </is>
      </c>
    </row>
    <row r="4">
      <c r="A4" s="4" t="inlineStr">
        <is>
          <t>Sale of Certain Accounts Receivable</t>
        </is>
      </c>
      <c r="B4" s="4" t="inlineStr">
        <is>
          <t xml:space="preserve">The Company has available a financing line with
a financial institution (the Purchaser), which enables the Company to sell accounts receivable to the Purchaser with full recourse
against the Company. Pursuant to the provisions of FASB ASC 860, the Company reflects the transactions as a sale of assets and
establishes an accounts receivable from the Purchaser for the retained amount less the costs and fees of the transaction and less
any anticipated future loss in the value of the retained asset. The retained amount is 10% of the total accounts
receivable invoice sold to the Purchaser. The fee is charged at prime plus 3.6% (effective rate of 6.85% at September 30, 2020)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three months ended September 30, 2020, the Company sold approximately $1,437,000 ($3,398,000
– September 30, 2019) of its accounts receivable to the Purchaser. As of September 30, 2020, approximately $153,000 ($324,000
- December 31, 2019) of these receivables remained outstanding. Additionally, as of September 30, 2020, the Company had approximately
$421,000 available under the financing line with the financial institution ($67,000 - December 31, 2019). After deducting estimated
fees, allowance for bad debts and advances from the Purchaser, the net receivable from the Purchaser amounted to $15,300, at September
30, 2020 ($32,400 - December 31, 2019), and is included in accounts receivable in the accompanying balance sheets. There were no gains or losses on the sale of
the accounts receivable because all were collected. The cost associated with the financing line totaled $17,363 for the nine months
ended September 30, 2020 ($38,382- September 30, 2019). These financing line fees are classified on the statements of operations
as interes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Debt Obligations</t>
        </is>
      </c>
      <c r="B1" s="2" t="inlineStr">
        <is>
          <t>9 Months Ended</t>
        </is>
      </c>
    </row>
    <row r="2">
      <c r="B2" s="2" t="inlineStr">
        <is>
          <t>Sep. 30, 2020</t>
        </is>
      </c>
    </row>
    <row r="3">
      <c r="A3" s="3" t="inlineStr">
        <is>
          <t>Debt Disclosure [Abstract]</t>
        </is>
      </c>
    </row>
    <row r="4">
      <c r="A4" s="4" t="inlineStr">
        <is>
          <t>Debt Obligations</t>
        </is>
      </c>
      <c r="B4" s="4" t="inlineStr">
        <is>
          <t xml:space="preserve">Four debt obligations became due on January
1, 2020. The total amount of two of these debt instruments is approximately $503,000 as of September 30, 2020. The due dates have
not been extended. This debt is with related parties. The third debt obligation is due to a third
party for approximately $69,000. The fourth debt obligation of $334,000 plus
accrued interest of $382,473 was extinguished when the Company entered into a Promissory Note agreement dated August 24, 2020 with
a third party Lender. The new Note represents the remaining amount owed due to the Lender after a payment in the amount of $550,000
was made to settle previous notes and accrued interest held by the Lender. The principal amount of the new Note is $166,473. This
note requires semi-annual interest only payments at the rate of 6% and becomes due on August 24, 2024. In connection with the extinguishment
of the past due obligation, the Company issued the lender an option to purchase 500,000 shares of common stock at an exercise price
of $.05 per share. The value of this option was approximately $50,000 and is recorded as interest expense. On April 10, 2020, the Company entered into
a U. S. Small Business Administration (“SBA”) Note Payable agreement (the “Note”) with Upstate National
Bank (“Lender”). The Note provides funding for working capital to the Company in the amount of $957,372 and is restricted
to certain uses and cannot be used to repay debt. The interest rate on the Note is fixed at 1.00% and the payments of principal
and interest shall be deferred to July 21, 2021. Interest shall continue to accrue. The loan evidenced by the Note was made under
the Paycheck Protection Program (15 U.S.C. § 636(a)(36)) enacted by Congress under the Coronavirus Aid, Relief and Economic
Security Act (the “Act”). The Act (including the guidance issued by SBA and U.S. Department of the Treasury related
thereto) provides that all or a portion of this Note may be forgiven upon request from Borrower to Lender, subject to requirements
in the Note and Act. All remaining principal and accrued interest is due and payable two (2) years from date of Note. The Company
believes it has used the funds per the Act and will submit an application for 100% forgiveness of the loan during the fourth quarter
of 2020. However, based on the uncertainty of the application review process, the full amount continues to be recorded as a liability
as of September 30, 2020. The Company paid off a demand note to a related
party in the amount of $34,000 during the third quar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 The following table sets forth the computation
of basic and diluted net loss per share for the three and nine months ended:
Three Months Ended September 30, Nine Months Ended September 30,
2020 2019 2020 2019
Numerator for basic and diluted net loss per share:
Net loss $ (108,848 ) $ (93,071 ) $ (187,735 ) $ (93,896 )
Basic and diluted net loss per share $ .00 $ .00 $ (.01 ) $ .00
Weighted average common shares outstanding
Basic and diluted shares 29,061,883 29,061,883 29,061,883 29,061,883
Anti-dilutive shares excluded from net loss per share calculation 22,180,976 31,288,912 22,180,976 31,288,912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7. Stock Option Plans and Agreements</t>
        </is>
      </c>
      <c r="B1" s="2" t="inlineStr">
        <is>
          <t>9 Months Ended</t>
        </is>
      </c>
    </row>
    <row r="2">
      <c r="B2" s="2" t="inlineStr">
        <is>
          <t>Sep. 30, 2020</t>
        </is>
      </c>
    </row>
    <row r="3">
      <c r="A3" s="3" t="inlineStr">
        <is>
          <t>Share-based Payment Arrangement [Abstract]</t>
        </is>
      </c>
    </row>
    <row r="4">
      <c r="A4" s="4" t="inlineStr">
        <is>
          <t>Stock Option Plans and Agreements</t>
        </is>
      </c>
      <c r="B4" s="4" t="inlineStr">
        <is>
          <t xml:space="preserve">The Company has approved stock options plans
and agreements covering up to an aggregate of 12,717,000 shares of common stock. Such options may be designated at the time of
grant as either incentive stock options or nonqualified stock options. Stock based compensation consists of charges for stock option
awards to employees, directors and consultants. On April 15, 2020, the Company’s board
of directors approved the 2020 stock option plan, which grants options to purchase up to an aggregate of 1,500,000 common shares.
As of September 30, 2020, 610,000 options to purchase shares remain unissued under the 2020 plan. Options issued to date are nonqualified
since the Company has decided not to seek stockholder approval of the 2020 Plan. The fair value of each option grant is estimated
on the date of grant using the Black-Scholes option-pricing model. 1,555,000 options were granted for the nine months ended September
30, 2020 with a weighted average fair value of $ .07 per option. 2,973,500 options were granted for the nine months ended September
30, 2019. The following assumptions were used during the nine months ended September 30, 2020.
Risk-free interest rate 0.18%-1.40%
Expected dividend yield 0%
Expected stock price volatility 100%
Expected life of options 2.25-3.01 years The Company recorded expense for options issued
to employees and independent service providers of $34,341 and $53,318 for the three and nine months ended September 30, 2020, respectively
($5,536 and $11,332 in 2019). The Company recorded expense for options issued for loan financing consideration of $52,900 for the
three and nine months ended September 30, 2020, respectively ($0 and $14,250 in 2019). At September 30, 2020, there was no unrecognized
compensation cost related to non-vested options and 125,000 options vested during the nine months ended September 30, 2020. A summary of all stock option activity for the nine months ended
September 30, 2020 follows:
Number of Options Outstanding Weighted Average Exercise Price
Remaining
Contractual Term Aggregate Intrinsic Value
Outstanding at December 31, 2019 10,910,500 $ .05
Granted 1,555,000 .07
Forfeited (25,000 ) .05
Expired (335,000 ) .15
Outstanding at September 30, 2020 12,105,500 $ .05 3.5 years $ 713,300
At September 30, 2020 -
Vested or expected to vest 12,105,500 $ .05 3.5 years $ 713,300
Exercisable 11,585,500 $ .05 3.5 years $ 689,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8. Related Party Accounts Receivable and Accrued Interest Payable</t>
        </is>
      </c>
      <c r="B1" s="2" t="inlineStr">
        <is>
          <t>9 Months Ended</t>
        </is>
      </c>
    </row>
    <row r="2">
      <c r="B2" s="2" t="inlineStr">
        <is>
          <t>Sep. 30, 2020</t>
        </is>
      </c>
    </row>
    <row r="3">
      <c r="A3" s="3" t="inlineStr">
        <is>
          <t>Related Party Transactions [Abstract]</t>
        </is>
      </c>
    </row>
    <row r="4">
      <c r="A4" s="4" t="inlineStr">
        <is>
          <t>Related Party Accounts Receivable and Accrued Interest Payable</t>
        </is>
      </c>
      <c r="B4" s="4" t="inlineStr">
        <is>
          <t xml:space="preserve">Included in accrued interest payable is amounts
due to related parties of $161,783 at September 30, 2020 ($157,067 -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t>
        </is>
      </c>
      <c r="B1" s="2" t="inlineStr">
        <is>
          <t>9 Months Ended</t>
        </is>
      </c>
    </row>
    <row r="2">
      <c r="B2" s="2" t="inlineStr">
        <is>
          <t>Sep. 30, 2020</t>
        </is>
      </c>
    </row>
    <row r="3">
      <c r="A3" s="3" t="inlineStr">
        <is>
          <t>Subsequent Events [Abstract]</t>
        </is>
      </c>
    </row>
    <row r="4">
      <c r="A4" s="4" t="inlineStr">
        <is>
          <t>Subsequent Events</t>
        </is>
      </c>
      <c r="B4" s="4" t="inlineStr">
        <is>
          <t>Subsequent to September 30, 2020, the Company
applied for forgiveness of the Payroll Protection Program of approximately $957,000 using 100% eligible payroll expenses. Given
current guidance that is available, the Company believes that it should be eligible to achieve forgiveness of the full loan amount,
but this income will not be recognized until the eligible expenses are certified by the Lender and the federal government. Any
such forgiveness of indebtedness, in accordance with the CARES Act, does not give rise to federal taxable income, but these forgiven
expenses may not also be deducted for federal tax return purposes. If not forgiven, this funding accrues interest at a rate of
1% per annum beginning on April 1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9 Months Ended</t>
        </is>
      </c>
    </row>
    <row r="2">
      <c r="B2" s="2" t="inlineStr">
        <is>
          <t>Sep. 30, 2020</t>
        </is>
      </c>
    </row>
    <row r="3">
      <c r="A3" s="3" t="inlineStr">
        <is>
          <t>Accounting Policies [Abstract]</t>
        </is>
      </c>
    </row>
    <row r="4">
      <c r="A4" s="4" t="inlineStr">
        <is>
          <t>Reclassifications</t>
        </is>
      </c>
      <c r="B4" s="4" t="inlineStr">
        <is>
          <t xml:space="preserve">Reclassifications </t>
        </is>
      </c>
    </row>
    <row r="5">
      <c r="A5" s="4" t="inlineStr">
        <is>
          <t>Fair Value of Financial Instruments</t>
        </is>
      </c>
      <c r="B5" s="4" t="inlineStr">
        <is>
          <t xml:space="preserve">Fair Value of Financial Instruments </t>
        </is>
      </c>
    </row>
    <row r="6">
      <c r="A6" s="4" t="inlineStr">
        <is>
          <t>Revenue</t>
        </is>
      </c>
      <c r="B6" s="4" t="inlineStr">
        <is>
          <t xml:space="preserve">Revenue -
Three Months Ended September 30, Nine Months Ended September 30,
2020 2019 2020 2019
Managed support services $ 1,192,469 $ 1,275,274 $ 3,533,777 $ 3,769,274
Cybersecurity projects and software 601,080 406,925 1,700,728 1,089,778
Other IT consulting services 51,000 137,500 213,000 427,089
Total sales $ 1,844,549 $ 1,819,699 $ 5,447,505 $ 5,286,141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and testing.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recognized. Upon completion of performance obligation of service, payment terms are 30 days.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and nine months ended September
30, 2020, sales to one client, including sales under subcontracts for services to several entities, accounted for 60.4% and 61.5%,
respectively, of total sales. (62.0% and 63.1%, respectively, in 2019) and 49.6% of accounts receivable at September 30, 2020 (22.1%
- December 31, 2019). </t>
        </is>
      </c>
    </row>
    <row r="7">
      <c r="A7" s="4" t="inlineStr">
        <is>
          <t>Capitalization of Software for Resale</t>
        </is>
      </c>
      <c r="B7" s="4" t="inlineStr">
        <is>
          <t xml:space="preserve">Capitalization of Software for Resale </t>
        </is>
      </c>
    </row>
    <row r="8">
      <c r="A8" s="4" t="inlineStr">
        <is>
          <t>Leases</t>
        </is>
      </c>
      <c r="B8" s="4" t="inlineStr">
        <is>
          <t xml:space="preserve">Leases -
Description Classification September 30, 2020 December 31, 2019
Right of use asset – lease, net Other assets $ 139,863 $ 195,441
Operating lease liability – short-term Accrued liabilities 78,750 74,373
Operating lease liability – long-term Other long-term liabilities 63,050 122,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ies (Tables)</t>
        </is>
      </c>
      <c r="B1" s="2" t="inlineStr">
        <is>
          <t>9 Months Ended</t>
        </is>
      </c>
    </row>
    <row r="2">
      <c r="B2" s="2" t="inlineStr">
        <is>
          <t>Sep. 30, 2020</t>
        </is>
      </c>
    </row>
    <row r="3">
      <c r="A3" s="3" t="inlineStr">
        <is>
          <t>Accounting Policies [Abstract]</t>
        </is>
      </c>
    </row>
    <row r="4">
      <c r="A4" s="4" t="inlineStr">
        <is>
          <t>Disaggregation of revenue</t>
        </is>
      </c>
      <c r="B4" s="4" t="inlineStr">
        <is>
          <t xml:space="preserve">Three Months Ended September 30, Nine Months Ended September 30,
2020 2019 2020 2019
Managed support services $ 1,192,469 $ 1,275,274 $ 3,533,777 $ 3,769,274
Cybersecurity projects and software 601,080 406,925 1,700,728 1,089,778
Other IT consulting services 51,000 137,500 213,000 427,089
Total sales $ 1,844,549 $ 1,819,699 $ 5,447,505 $ 5,286,141 </t>
        </is>
      </c>
    </row>
    <row r="5">
      <c r="A5" s="4" t="inlineStr">
        <is>
          <t>Leases</t>
        </is>
      </c>
      <c r="B5" s="4" t="inlineStr">
        <is>
          <t xml:space="preserve">Description Classification September 30, 2020 December 31, 2019
Right of use asset – lease, net Other assets $ 139,863 $ 195,441
Operating lease liability – short-term Accrued liabilities 78,750 74,373
Operating lease liability – long-term Other long-term liabilities 63,050 122,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Earnings Per Share (Tables)</t>
        </is>
      </c>
      <c r="B1" s="2" t="inlineStr">
        <is>
          <t>9 Months Ended</t>
        </is>
      </c>
    </row>
    <row r="2">
      <c r="B2" s="2" t="inlineStr">
        <is>
          <t>Sep. 30, 2020</t>
        </is>
      </c>
    </row>
    <row r="3">
      <c r="A3" s="3" t="inlineStr">
        <is>
          <t>Earnings Per Share [Abstract]</t>
        </is>
      </c>
    </row>
    <row r="4">
      <c r="A4" s="4" t="inlineStr">
        <is>
          <t>Loss per share, basic and diluted</t>
        </is>
      </c>
      <c r="B4" s="4" t="inlineStr">
        <is>
          <t xml:space="preserve">Three Months Ended September 30, Nine Months Ended September 30,
2020 2019 2020 2019
Numerator for basic and diluted net loss per share:
Net loss $ (108,848 ) $ (93,071 ) $ (187,735 ) $ (93,896 )
Basic and diluted net loss per share $ .00 $ .00 $ (.01 ) $ .00
Weighted average common shares outstanding
Basic and diluted shares 29,061,883 29,061,883 29,061,883 29,061,883
Anti-dilutive shares excluded from net loss per share calculation 22,180,976 31,288,912 22,180,976 31,288,9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7. Stock Option Plans and Agreements (Tables)</t>
        </is>
      </c>
      <c r="B1" s="2" t="inlineStr">
        <is>
          <t>9 Months Ended</t>
        </is>
      </c>
    </row>
    <row r="2">
      <c r="B2" s="2" t="inlineStr">
        <is>
          <t>Sep. 30, 2020</t>
        </is>
      </c>
    </row>
    <row r="3">
      <c r="A3" s="3" t="inlineStr">
        <is>
          <t>Share-based Payment Arrangement [Abstract]</t>
        </is>
      </c>
    </row>
    <row r="4">
      <c r="A4" s="4" t="inlineStr">
        <is>
          <t>Stock option valuation assumptions</t>
        </is>
      </c>
      <c r="B4" s="4" t="inlineStr">
        <is>
          <t xml:space="preserve">Risk-free interest rate 0.18%-1.40%
Expected dividend yield 0%
Expected stock price volatility 100%
Expected life of options 2.25-3.01 years </t>
        </is>
      </c>
    </row>
    <row r="5">
      <c r="A5" s="4" t="inlineStr">
        <is>
          <t>Stock option activity</t>
        </is>
      </c>
      <c r="B5" s="4" t="inlineStr">
        <is>
          <t xml:space="preserve">Number of Options Outstanding Weighted Average Exercise Price
Remaining
Contractual Term Aggregate Intrinsic Value
Outstanding at December 31, 2019 10,910,500 $ .05
Granted 1,555,000 .07
Forfeited (25,000 ) .05
Expired (335,000 ) .15
Outstanding at September 30, 2020 12,105,500 $ .05 3.5 years $ 713,300
At September 30, 2020 -
Vested or expected to vest 12,105,500 $ .05 3.5 years $ 713,300
Exercisable 11,585,500 $ .05 3.5 years $ 689,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0</t>
        </is>
      </c>
      <c r="C1" s="2" t="inlineStr">
        <is>
          <t>Dec. 31, 2019</t>
        </is>
      </c>
    </row>
    <row r="2">
      <c r="A2" s="3" t="inlineStr">
        <is>
          <t>Current Assets</t>
        </is>
      </c>
    </row>
    <row r="3">
      <c r="A3" s="4" t="inlineStr">
        <is>
          <t>Cash</t>
        </is>
      </c>
      <c r="B3" s="6" t="n">
        <v>206704</v>
      </c>
      <c r="C3" s="6" t="n">
        <v>6398</v>
      </c>
    </row>
    <row r="4">
      <c r="A4" s="4" t="inlineStr">
        <is>
          <t>Accounts receivable, net of allowances of $12,629 and $17,455, respectively</t>
        </is>
      </c>
      <c r="B4" s="5" t="n">
        <v>930470</v>
      </c>
      <c r="C4" s="5" t="n">
        <v>432289</v>
      </c>
    </row>
    <row r="5">
      <c r="A5" s="4" t="inlineStr">
        <is>
          <t>Prepaid expenses and other current assets</t>
        </is>
      </c>
      <c r="B5" s="5" t="n">
        <v>103603</v>
      </c>
      <c r="C5" s="5" t="n">
        <v>65285</v>
      </c>
    </row>
    <row r="6">
      <c r="A6" s="4" t="inlineStr">
        <is>
          <t>Total current assets</t>
        </is>
      </c>
      <c r="B6" s="5" t="n">
        <v>1240777</v>
      </c>
      <c r="C6" s="5" t="n">
        <v>503972</v>
      </c>
    </row>
    <row r="7">
      <c r="A7" s="4" t="inlineStr">
        <is>
          <t>Right of use asset - lease, net</t>
        </is>
      </c>
      <c r="B7" s="5" t="n">
        <v>139863</v>
      </c>
      <c r="C7" s="5" t="n">
        <v>195441</v>
      </c>
    </row>
    <row r="8">
      <c r="A8" s="4" t="inlineStr">
        <is>
          <t>Property and equipment, net</t>
        </is>
      </c>
      <c r="B8" s="5" t="n">
        <v>10836</v>
      </c>
      <c r="C8" s="5" t="n">
        <v>5915</v>
      </c>
    </row>
    <row r="9">
      <c r="A9" s="4" t="inlineStr">
        <is>
          <t>Software, net</t>
        </is>
      </c>
      <c r="B9" s="5" t="n">
        <v>322435</v>
      </c>
      <c r="C9" s="5" t="n">
        <v>184676</v>
      </c>
    </row>
    <row r="10">
      <c r="A10" s="4" t="inlineStr">
        <is>
          <t>Deposits</t>
        </is>
      </c>
      <c r="B10" s="5" t="n">
        <v>6937</v>
      </c>
      <c r="C10" s="5" t="n">
        <v>6937</v>
      </c>
    </row>
    <row r="11">
      <c r="A11" s="4" t="inlineStr">
        <is>
          <t>Total assets</t>
        </is>
      </c>
      <c r="B11" s="5" t="n">
        <v>1720848</v>
      </c>
      <c r="C11" s="5" t="n">
        <v>896941</v>
      </c>
    </row>
    <row r="12">
      <c r="A12" s="3" t="inlineStr">
        <is>
          <t>Current Liabilities</t>
        </is>
      </c>
    </row>
    <row r="13">
      <c r="A13" s="4" t="inlineStr">
        <is>
          <t>Accounts payable</t>
        </is>
      </c>
      <c r="B13" s="5" t="n">
        <v>268792</v>
      </c>
      <c r="C13" s="5" t="n">
        <v>217777</v>
      </c>
    </row>
    <row r="14">
      <c r="A14" s="4" t="inlineStr">
        <is>
          <t>Accrued payroll</t>
        </is>
      </c>
      <c r="B14" s="5" t="n">
        <v>508310</v>
      </c>
      <c r="C14" s="5" t="n">
        <v>218352</v>
      </c>
    </row>
    <row r="15">
      <c r="A15" s="4" t="inlineStr">
        <is>
          <t>Accrued interest payable</t>
        </is>
      </c>
      <c r="B15" s="5" t="n">
        <v>622950</v>
      </c>
      <c r="C15" s="5" t="n">
        <v>939440</v>
      </c>
    </row>
    <row r="16">
      <c r="A16" s="4" t="inlineStr">
        <is>
          <t>Accrued retirement</t>
        </is>
      </c>
      <c r="B16" s="5" t="n">
        <v>262055</v>
      </c>
      <c r="C16" s="5" t="n">
        <v>254348</v>
      </c>
    </row>
    <row r="17">
      <c r="A17" s="4" t="inlineStr">
        <is>
          <t>Deferred revenue</t>
        </is>
      </c>
      <c r="B17" s="5" t="n">
        <v>340052</v>
      </c>
      <c r="C17" s="5" t="n">
        <v>178824</v>
      </c>
    </row>
    <row r="18">
      <c r="A18" s="4" t="inlineStr">
        <is>
          <t>Accrued expenses - other</t>
        </is>
      </c>
      <c r="B18" s="5" t="n">
        <v>83336</v>
      </c>
      <c r="C18" s="5" t="n">
        <v>64207</v>
      </c>
    </row>
    <row r="19">
      <c r="A19" s="4" t="inlineStr">
        <is>
          <t>Operating lease liability - short-term</t>
        </is>
      </c>
      <c r="B19" s="5" t="n">
        <v>78750</v>
      </c>
      <c r="C19" s="5" t="n">
        <v>74373</v>
      </c>
    </row>
    <row r="20">
      <c r="A20" s="4" t="inlineStr">
        <is>
          <t>Current maturities of long-term obligations</t>
        </is>
      </c>
      <c r="B20" s="5" t="n">
        <v>695000</v>
      </c>
      <c r="C20" s="5" t="n">
        <v>950000</v>
      </c>
    </row>
    <row r="21">
      <c r="A21" s="4" t="inlineStr">
        <is>
          <t>Current maturities of long-term obligations - related parties</t>
        </is>
      </c>
      <c r="B21" s="5" t="n">
        <v>529225</v>
      </c>
      <c r="C21" s="5" t="n">
        <v>512935</v>
      </c>
    </row>
    <row r="22">
      <c r="A22" s="4" t="inlineStr">
        <is>
          <t>Notes payable</t>
        </is>
      </c>
      <c r="B22" s="5" t="n">
        <v>262500</v>
      </c>
      <c r="C22" s="5" t="n">
        <v>332500</v>
      </c>
    </row>
    <row r="23">
      <c r="A23" s="4" t="inlineStr">
        <is>
          <t>Notes payable - related parties</t>
        </is>
      </c>
      <c r="B23" s="5" t="n">
        <v>20000</v>
      </c>
      <c r="C23" s="5" t="n">
        <v>58000</v>
      </c>
    </row>
    <row r="24">
      <c r="A24" s="4" t="inlineStr">
        <is>
          <t>Total current liabilities</t>
        </is>
      </c>
      <c r="B24" s="5" t="n">
        <v>3670970</v>
      </c>
      <c r="C24" s="5" t="n">
        <v>3800756</v>
      </c>
    </row>
    <row r="25">
      <c r="A25" s="3" t="inlineStr">
        <is>
          <t>Long-term obligations:</t>
        </is>
      </c>
    </row>
    <row r="26">
      <c r="A26" s="4" t="inlineStr">
        <is>
          <t>Paycheck Protection Plan loan (Note 5)</t>
        </is>
      </c>
      <c r="B26" s="5" t="n">
        <v>957372</v>
      </c>
      <c r="C26" s="5" t="n">
        <v>0</v>
      </c>
    </row>
    <row r="27">
      <c r="A27" s="4" t="inlineStr">
        <is>
          <t>Notes payable - other</t>
        </is>
      </c>
      <c r="B27" s="5" t="n">
        <v>658280</v>
      </c>
      <c r="C27" s="5" t="n">
        <v>486890</v>
      </c>
    </row>
    <row r="28">
      <c r="A28" s="4" t="inlineStr">
        <is>
          <t>Notes payable - related parties</t>
        </is>
      </c>
      <c r="B28" s="5" t="n">
        <v>360000</v>
      </c>
      <c r="C28" s="5" t="n">
        <v>394000</v>
      </c>
    </row>
    <row r="29">
      <c r="A29" s="4" t="inlineStr">
        <is>
          <t>Operating lease liability - long-term</t>
        </is>
      </c>
      <c r="B29" s="5" t="n">
        <v>63050</v>
      </c>
      <c r="C29" s="5" t="n">
        <v>122605</v>
      </c>
    </row>
    <row r="30">
      <c r="A30" s="4" t="inlineStr">
        <is>
          <t>Total liabilities</t>
        </is>
      </c>
      <c r="B30" s="5" t="n">
        <v>5709672</v>
      </c>
      <c r="C30" s="5" t="n">
        <v>4804251</v>
      </c>
    </row>
    <row r="31">
      <c r="A31" s="3" t="inlineStr">
        <is>
          <t>Stockholders' deficiency:</t>
        </is>
      </c>
    </row>
    <row r="32">
      <c r="A32" s="4" t="inlineStr">
        <is>
          <t>Common stock, $.001 par value, 60,000,000 shares authorized; 29,061,883 shares issued and outstanding</t>
        </is>
      </c>
      <c r="B32" s="5" t="n">
        <v>29061</v>
      </c>
      <c r="C32" s="5" t="n">
        <v>29061</v>
      </c>
    </row>
    <row r="33">
      <c r="A33" s="4" t="inlineStr">
        <is>
          <t>Additional paid-in capital</t>
        </is>
      </c>
      <c r="B33" s="5" t="n">
        <v>30744394</v>
      </c>
      <c r="C33" s="5" t="n">
        <v>30638173</v>
      </c>
    </row>
    <row r="34">
      <c r="A34" s="4" t="inlineStr">
        <is>
          <t>Accumulated deficit</t>
        </is>
      </c>
      <c r="B34" s="5" t="n">
        <v>-34762279</v>
      </c>
      <c r="C34" s="5" t="n">
        <v>-34574544</v>
      </c>
    </row>
    <row r="35">
      <c r="A35" s="4" t="inlineStr">
        <is>
          <t>Total stockholders' deficiency</t>
        </is>
      </c>
      <c r="B35" s="5" t="n">
        <v>-3988824</v>
      </c>
      <c r="C35" s="5" t="n">
        <v>-3907310</v>
      </c>
    </row>
    <row r="36">
      <c r="A36" s="4" t="inlineStr">
        <is>
          <t>Total liabilities and stockholders' deficiency</t>
        </is>
      </c>
      <c r="B36" s="6" t="n">
        <v>1720848</v>
      </c>
      <c r="C36" s="6" t="n">
        <v>896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2. Management Plans - Capital Resources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Organization, Consolidation and Presentation of Financial Statements [Abstract]</t>
        </is>
      </c>
    </row>
    <row r="4">
      <c r="A4" s="4" t="inlineStr">
        <is>
          <t>Net loss</t>
        </is>
      </c>
      <c r="B4" s="6" t="n">
        <v>-108848</v>
      </c>
      <c r="C4" s="6" t="n">
        <v>-72825</v>
      </c>
      <c r="D4" s="6" t="n">
        <v>-6062</v>
      </c>
      <c r="E4" s="6" t="n">
        <v>-93071</v>
      </c>
      <c r="F4" s="6" t="n">
        <v>-35861</v>
      </c>
      <c r="G4" s="6" t="n">
        <v>35036</v>
      </c>
      <c r="H4" s="6" t="n">
        <v>-187735</v>
      </c>
      <c r="I4" s="6" t="n">
        <v>-93896</v>
      </c>
    </row>
    <row r="5">
      <c r="A5" s="4" t="inlineStr">
        <is>
          <t>Stockholders' deficiency</t>
        </is>
      </c>
      <c r="B5" s="6" t="n">
        <v>-3988824</v>
      </c>
      <c r="C5" s="6" t="n">
        <v>-3967217</v>
      </c>
      <c r="D5" s="6" t="n">
        <v>-3911242</v>
      </c>
      <c r="E5" s="6" t="n">
        <v>-4073944</v>
      </c>
      <c r="F5" s="6" t="n">
        <v>-3986409</v>
      </c>
      <c r="G5" s="6" t="n">
        <v>-3964798</v>
      </c>
      <c r="H5" s="6" t="n">
        <v>-3988824</v>
      </c>
      <c r="I5" s="6" t="n">
        <v>-4073944</v>
      </c>
      <c r="J5" s="6" t="n">
        <v>-3907310</v>
      </c>
      <c r="K5" s="6" t="n">
        <v>-4000094</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3. 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ales</t>
        </is>
      </c>
      <c r="B3" s="6" t="n">
        <v>1844549</v>
      </c>
      <c r="C3" s="6" t="n">
        <v>1819699</v>
      </c>
      <c r="D3" s="6" t="n">
        <v>5447505</v>
      </c>
      <c r="E3" s="6" t="n">
        <v>5286141</v>
      </c>
    </row>
    <row r="4">
      <c r="A4" s="4" t="inlineStr">
        <is>
          <t>Managed Support Services</t>
        </is>
      </c>
    </row>
    <row r="5">
      <c r="A5" s="4" t="inlineStr">
        <is>
          <t>Total sales</t>
        </is>
      </c>
      <c r="B5" s="5" t="n">
        <v>1192469</v>
      </c>
      <c r="C5" s="5" t="n">
        <v>1275274</v>
      </c>
      <c r="D5" s="5" t="n">
        <v>3533777</v>
      </c>
      <c r="E5" s="5" t="n">
        <v>3769274</v>
      </c>
    </row>
    <row r="6">
      <c r="A6" s="4" t="inlineStr">
        <is>
          <t>Cybersecurity Projects and Software</t>
        </is>
      </c>
    </row>
    <row r="7">
      <c r="A7" s="4" t="inlineStr">
        <is>
          <t>Total sales</t>
        </is>
      </c>
      <c r="B7" s="5" t="n">
        <v>601080</v>
      </c>
      <c r="C7" s="5" t="n">
        <v>406925</v>
      </c>
      <c r="D7" s="5" t="n">
        <v>1700728</v>
      </c>
      <c r="E7" s="5" t="n">
        <v>1089778</v>
      </c>
    </row>
    <row r="8">
      <c r="A8" s="4" t="inlineStr">
        <is>
          <t>Other IT Consulting Services</t>
        </is>
      </c>
    </row>
    <row r="9">
      <c r="A9" s="4" t="inlineStr">
        <is>
          <t>Total sales</t>
        </is>
      </c>
      <c r="B9" s="6" t="n">
        <v>51000</v>
      </c>
      <c r="C9" s="6" t="n">
        <v>137500</v>
      </c>
      <c r="D9" s="6" t="n">
        <v>213000</v>
      </c>
      <c r="E9" s="6" t="n">
        <v>42708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3. Summary of Significant Accounting Policies (Details 1) - USD ($)</t>
        </is>
      </c>
      <c r="B1" s="2" t="inlineStr">
        <is>
          <t>Sep. 30, 2020</t>
        </is>
      </c>
      <c r="C1" s="2" t="inlineStr">
        <is>
          <t>Dec. 31, 2019</t>
        </is>
      </c>
    </row>
    <row r="2">
      <c r="A2" s="3" t="inlineStr">
        <is>
          <t>Accounting Policies [Abstract]</t>
        </is>
      </c>
    </row>
    <row r="3">
      <c r="A3" s="4" t="inlineStr">
        <is>
          <t>Right of use asset - lease, net</t>
        </is>
      </c>
      <c r="B3" s="6" t="n">
        <v>139863</v>
      </c>
      <c r="C3" s="6" t="n">
        <v>195441</v>
      </c>
    </row>
    <row r="4">
      <c r="A4" s="4" t="inlineStr">
        <is>
          <t>Operating lease liability - short-term</t>
        </is>
      </c>
      <c r="B4" s="5" t="n">
        <v>78750</v>
      </c>
      <c r="C4" s="5" t="n">
        <v>74373</v>
      </c>
    </row>
    <row r="5">
      <c r="A5" s="4" t="inlineStr">
        <is>
          <t>Operating lease liability - long-term</t>
        </is>
      </c>
      <c r="B5" s="6" t="n">
        <v>63050</v>
      </c>
      <c r="C5" s="6" t="n">
        <v>1226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3. 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Software development capitalized costs, gross</t>
        </is>
      </c>
      <c r="B4" s="6" t="n">
        <v>387405</v>
      </c>
      <c r="D4" s="6" t="n">
        <v>387405</v>
      </c>
      <c r="F4" s="6" t="n">
        <v>194215</v>
      </c>
    </row>
    <row r="5">
      <c r="A5" s="4" t="inlineStr">
        <is>
          <t>Software development capitalized costs accumulated amortization</t>
        </is>
      </c>
      <c r="B5" s="5" t="n">
        <v>-64969</v>
      </c>
      <c r="D5" s="5" t="n">
        <v>-64969</v>
      </c>
      <c r="F5" s="5" t="n">
        <v>-9539</v>
      </c>
    </row>
    <row r="6">
      <c r="A6" s="4" t="inlineStr">
        <is>
          <t>Software development capitalized costs, net</t>
        </is>
      </c>
      <c r="B6" s="5" t="n">
        <v>322435</v>
      </c>
      <c r="D6" s="5" t="n">
        <v>322435</v>
      </c>
      <c r="F6" s="6" t="n">
        <v>184676</v>
      </c>
    </row>
    <row r="7">
      <c r="A7" s="4" t="inlineStr">
        <is>
          <t>Amortization of software development capitalized costs</t>
        </is>
      </c>
      <c r="B7" s="6" t="n">
        <v>24914</v>
      </c>
      <c r="C7" s="6" t="n">
        <v>0</v>
      </c>
      <c r="D7" s="6" t="n">
        <v>55430</v>
      </c>
      <c r="E7"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4. Sale of Certain Accounts Receivable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Receivable, after Allowance for Credit Loss [Abstract]</t>
        </is>
      </c>
    </row>
    <row r="4">
      <c r="A4" s="4" t="inlineStr">
        <is>
          <t>Accounts receivable sold</t>
        </is>
      </c>
      <c r="B4" s="6" t="n">
        <v>1437000</v>
      </c>
      <c r="C4" s="6" t="n">
        <v>3398000</v>
      </c>
    </row>
    <row r="5">
      <c r="A5" s="4" t="inlineStr">
        <is>
          <t>Outstanding receivables</t>
        </is>
      </c>
      <c r="B5" s="5" t="n">
        <v>153000</v>
      </c>
      <c r="D5" s="6" t="n">
        <v>153000</v>
      </c>
      <c r="F5" s="6" t="n">
        <v>324000</v>
      </c>
    </row>
    <row r="6">
      <c r="A6" s="4" t="inlineStr">
        <is>
          <t>Line of credit</t>
        </is>
      </c>
      <c r="B6" s="5" t="n">
        <v>421000</v>
      </c>
      <c r="D6" s="5" t="n">
        <v>421000</v>
      </c>
      <c r="F6" s="5" t="n">
        <v>67000</v>
      </c>
    </row>
    <row r="7">
      <c r="A7" s="4" t="inlineStr">
        <is>
          <t>Allowance for bad debts</t>
        </is>
      </c>
      <c r="B7" s="6" t="n">
        <v>15300</v>
      </c>
      <c r="D7" s="5" t="n">
        <v>15300</v>
      </c>
      <c r="F7" s="6" t="n">
        <v>32400</v>
      </c>
    </row>
    <row r="8">
      <c r="A8" s="4" t="inlineStr">
        <is>
          <t>Costs associated with financing line</t>
        </is>
      </c>
      <c r="D8" s="6" t="n">
        <v>17363</v>
      </c>
      <c r="E8" s="6" t="n">
        <v>3838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5. Debt Obligations (Details Narrative)</t>
        </is>
      </c>
      <c r="B1" s="2" t="inlineStr">
        <is>
          <t>Sep. 30, 2020USD ($)</t>
        </is>
      </c>
    </row>
    <row r="2">
      <c r="A2" s="3" t="inlineStr">
        <is>
          <t>Debt Disclosure [Abstract]</t>
        </is>
      </c>
    </row>
    <row r="3">
      <c r="A3" s="4" t="inlineStr">
        <is>
          <t>Debt instruments</t>
        </is>
      </c>
      <c r="B3" s="6" t="n">
        <v>14603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6. Earning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108848</v>
      </c>
      <c r="C4" s="6" t="n">
        <v>-72825</v>
      </c>
      <c r="D4" s="6" t="n">
        <v>-6062</v>
      </c>
      <c r="E4" s="6" t="n">
        <v>-93071</v>
      </c>
      <c r="F4" s="6" t="n">
        <v>-35861</v>
      </c>
      <c r="G4" s="6" t="n">
        <v>35036</v>
      </c>
      <c r="H4" s="6" t="n">
        <v>-187735</v>
      </c>
      <c r="I4" s="6" t="n">
        <v>-93896</v>
      </c>
    </row>
    <row r="5">
      <c r="A5" s="4" t="inlineStr">
        <is>
          <t>Basic and diluted net loss per share</t>
        </is>
      </c>
      <c r="B5" s="4" t="inlineStr">
        <is>
          <t>$ .00</t>
        </is>
      </c>
      <c r="E5" s="4" t="inlineStr">
        <is>
          <t>$ .00</t>
        </is>
      </c>
      <c r="H5" s="4" t="inlineStr">
        <is>
          <t>$ (.01)</t>
        </is>
      </c>
      <c r="I5" s="4" t="inlineStr">
        <is>
          <t>$ .00</t>
        </is>
      </c>
    </row>
    <row r="6">
      <c r="A6" s="4" t="inlineStr">
        <is>
          <t>Weighted average common shares outstanding basic and diluted shares</t>
        </is>
      </c>
      <c r="B6" s="5" t="n">
        <v>29061883</v>
      </c>
      <c r="E6" s="5" t="n">
        <v>29061883</v>
      </c>
      <c r="H6" s="5" t="n">
        <v>29061883</v>
      </c>
      <c r="I6" s="5" t="n">
        <v>29061883</v>
      </c>
    </row>
    <row r="7">
      <c r="A7" s="4" t="inlineStr">
        <is>
          <t>Anti-dilutive shares excluded from net loss per share calculation</t>
        </is>
      </c>
      <c r="B7" s="5" t="n">
        <v>22180976</v>
      </c>
      <c r="E7" s="5" t="n">
        <v>31288912</v>
      </c>
      <c r="H7" s="5" t="n">
        <v>22180976</v>
      </c>
      <c r="I7" s="5" t="n">
        <v>31288912</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17" customWidth="1" min="2" max="2"/>
  </cols>
  <sheetData>
    <row r="1">
      <c r="A1" s="1" t="inlineStr">
        <is>
          <t>7. Stock Option Plans and Agreements (Details)</t>
        </is>
      </c>
      <c r="B1" s="2" t="inlineStr">
        <is>
          <t>9 Months Ended</t>
        </is>
      </c>
    </row>
    <row r="2">
      <c r="B2" s="2" t="inlineStr">
        <is>
          <t>Sep. 30, 2020</t>
        </is>
      </c>
    </row>
    <row r="3">
      <c r="A3" s="4" t="inlineStr">
        <is>
          <t>Expected dividend yield</t>
        </is>
      </c>
      <c r="B3" s="4" t="inlineStr">
        <is>
          <t>0.00%</t>
        </is>
      </c>
    </row>
    <row r="4">
      <c r="A4" s="4" t="inlineStr">
        <is>
          <t>Expected stock price volatility</t>
        </is>
      </c>
      <c r="B4" s="4" t="inlineStr">
        <is>
          <t>100.00%</t>
        </is>
      </c>
    </row>
    <row r="5">
      <c r="A5" s="4" t="inlineStr">
        <is>
          <t>Minimum</t>
        </is>
      </c>
    </row>
    <row r="6">
      <c r="A6" s="4" t="inlineStr">
        <is>
          <t>Risk-free interest rate</t>
        </is>
      </c>
      <c r="B6" s="4" t="inlineStr">
        <is>
          <t>0.18%</t>
        </is>
      </c>
    </row>
    <row r="7">
      <c r="A7" s="4" t="inlineStr">
        <is>
          <t>Expected life of options</t>
        </is>
      </c>
      <c r="B7" s="4" t="inlineStr">
        <is>
          <t>2 years 3 months</t>
        </is>
      </c>
    </row>
    <row r="8">
      <c r="A8" s="4" t="inlineStr">
        <is>
          <t>Maximum</t>
        </is>
      </c>
    </row>
    <row r="9">
      <c r="A9" s="4" t="inlineStr">
        <is>
          <t>Risk-free interest rate</t>
        </is>
      </c>
      <c r="B9" s="4" t="inlineStr">
        <is>
          <t>1.40%</t>
        </is>
      </c>
    </row>
    <row r="10">
      <c r="A10" s="4" t="inlineStr">
        <is>
          <t>Expected life of options</t>
        </is>
      </c>
      <c r="B10" s="4" t="inlineStr">
        <is>
          <t>3 years 4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37" customWidth="1" min="2" max="2"/>
  </cols>
  <sheetData>
    <row r="1">
      <c r="A1" s="1" t="inlineStr">
        <is>
          <t>7. Stock Option Plans and Agreements (Details 1)</t>
        </is>
      </c>
      <c r="B1" s="2" t="inlineStr">
        <is>
          <t>9 Months Ended</t>
        </is>
      </c>
    </row>
    <row r="2">
      <c r="B2" s="2" t="inlineStr">
        <is>
          <t>Sep. 30, 2020USD ($)$ / sharesshares</t>
        </is>
      </c>
    </row>
    <row r="3">
      <c r="A3" s="3" t="inlineStr">
        <is>
          <t>Share-based Payment Arrangement [Abstract]</t>
        </is>
      </c>
    </row>
    <row r="4">
      <c r="A4" s="4" t="inlineStr">
        <is>
          <t>Number of options outstanding, beginning | shares</t>
        </is>
      </c>
      <c r="B4" s="5" t="n">
        <v>10910500</v>
      </c>
    </row>
    <row r="5">
      <c r="A5" s="4" t="inlineStr">
        <is>
          <t>Number of options granted | shares</t>
        </is>
      </c>
      <c r="B5" s="5" t="n">
        <v>1555000</v>
      </c>
    </row>
    <row r="6">
      <c r="A6" s="4" t="inlineStr">
        <is>
          <t>Number of options forfeited | shares</t>
        </is>
      </c>
      <c r="B6" s="5" t="n">
        <v>-25000</v>
      </c>
    </row>
    <row r="7">
      <c r="A7" s="4" t="inlineStr">
        <is>
          <t>Number of options expired | shares</t>
        </is>
      </c>
      <c r="B7" s="5" t="n">
        <v>-335000</v>
      </c>
    </row>
    <row r="8">
      <c r="A8" s="4" t="inlineStr">
        <is>
          <t>Number of options outstanding, ending | shares</t>
        </is>
      </c>
      <c r="B8" s="5" t="n">
        <v>12105500</v>
      </c>
    </row>
    <row r="9">
      <c r="A9" s="4" t="inlineStr">
        <is>
          <t>Number of options vested or expected to vest | shares</t>
        </is>
      </c>
      <c r="B9" s="5" t="n">
        <v>12105500</v>
      </c>
    </row>
    <row r="10">
      <c r="A10" s="4" t="inlineStr">
        <is>
          <t>Number of options exercisable | shares</t>
        </is>
      </c>
      <c r="B10" s="5" t="n">
        <v>11585500</v>
      </c>
    </row>
    <row r="11">
      <c r="A11" s="4" t="inlineStr">
        <is>
          <t>Weighted average exercise price outstanding, beginning | $ / shares</t>
        </is>
      </c>
      <c r="B11" s="4" t="inlineStr">
        <is>
          <t>$ .05</t>
        </is>
      </c>
    </row>
    <row r="12">
      <c r="A12" s="4" t="inlineStr">
        <is>
          <t>Weighted average exercise price granted | $ / shares</t>
        </is>
      </c>
      <c r="B12" s="4" t="inlineStr">
        <is>
          <t>.07</t>
        </is>
      </c>
    </row>
    <row r="13">
      <c r="A13" s="4" t="inlineStr">
        <is>
          <t>Weighted average exercise price forfeited | $ / shares</t>
        </is>
      </c>
      <c r="B13" s="4" t="inlineStr">
        <is>
          <t>.05</t>
        </is>
      </c>
    </row>
    <row r="14">
      <c r="A14" s="4" t="inlineStr">
        <is>
          <t>Weighted average exercise price expired | $ / shares</t>
        </is>
      </c>
      <c r="B14" s="4" t="inlineStr">
        <is>
          <t>.15</t>
        </is>
      </c>
    </row>
    <row r="15">
      <c r="A15" s="4" t="inlineStr">
        <is>
          <t>Weighted average exercise price outstanding, ending | $ / shares</t>
        </is>
      </c>
      <c r="B15" s="4" t="inlineStr">
        <is>
          <t>.05</t>
        </is>
      </c>
    </row>
    <row r="16">
      <c r="A16" s="4" t="inlineStr">
        <is>
          <t>Weighted average exercise price vested or expected to vest | $ / shares</t>
        </is>
      </c>
      <c r="B16" s="4" t="inlineStr">
        <is>
          <t>.05</t>
        </is>
      </c>
    </row>
    <row r="17">
      <c r="A17" s="4" t="inlineStr">
        <is>
          <t>Weighted average exercise price exercisable | $ / shares</t>
        </is>
      </c>
      <c r="B17" s="4" t="inlineStr">
        <is>
          <t>$ .05</t>
        </is>
      </c>
    </row>
    <row r="18">
      <c r="A18" s="4" t="inlineStr">
        <is>
          <t>Weighted-average remaining contractual term outstanding</t>
        </is>
      </c>
      <c r="B18" s="4" t="inlineStr">
        <is>
          <t>3 years 6 months</t>
        </is>
      </c>
    </row>
    <row r="19">
      <c r="A19" s="4" t="inlineStr">
        <is>
          <t>Weighted-average remaining contractual term vested or expected to vest</t>
        </is>
      </c>
      <c r="B19" s="4" t="inlineStr">
        <is>
          <t>3 years 6 months</t>
        </is>
      </c>
    </row>
    <row r="20">
      <c r="A20" s="4" t="inlineStr">
        <is>
          <t>Weighted-average remaining contractual term exercisable</t>
        </is>
      </c>
      <c r="B20" s="4" t="inlineStr">
        <is>
          <t>3 years 6 months</t>
        </is>
      </c>
    </row>
    <row r="21">
      <c r="A21" s="4" t="inlineStr">
        <is>
          <t>Aggregate intrinsic value outstanding | $</t>
        </is>
      </c>
      <c r="B21" s="6" t="n">
        <v>713300</v>
      </c>
    </row>
    <row r="22">
      <c r="A22" s="4" t="inlineStr">
        <is>
          <t>Aggregate intrinsic value vested or expected to vest | $</t>
        </is>
      </c>
      <c r="B22" s="5" t="n">
        <v>713300</v>
      </c>
    </row>
    <row r="23">
      <c r="A23" s="4" t="inlineStr">
        <is>
          <t>Aggregate intrinsic value exercisable | $</t>
        </is>
      </c>
      <c r="B23" s="6" t="n">
        <v>6893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7. Stock Option Plans and Agreemen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Option expense</t>
        </is>
      </c>
      <c r="B4" s="6" t="n">
        <v>34341</v>
      </c>
      <c r="C4" s="6" t="n">
        <v>5536</v>
      </c>
      <c r="D4" s="6" t="n">
        <v>53318</v>
      </c>
      <c r="E4" s="6" t="n">
        <v>11332</v>
      </c>
    </row>
    <row r="5">
      <c r="A5" s="4" t="inlineStr">
        <is>
          <t>Unrecognized compensation cost</t>
        </is>
      </c>
      <c r="B5" s="6" t="n">
        <v>0</v>
      </c>
      <c r="D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Sep. 30, 2020</t>
        </is>
      </c>
      <c r="C1" s="2" t="inlineStr">
        <is>
          <t>Dec. 31, 2019</t>
        </is>
      </c>
    </row>
    <row r="2">
      <c r="A2" s="3" t="inlineStr">
        <is>
          <t>Statement of Financial Position [Abstract]</t>
        </is>
      </c>
    </row>
    <row r="3">
      <c r="A3" s="4" t="inlineStr">
        <is>
          <t>Allowances for accounts receivable</t>
        </is>
      </c>
      <c r="B3" s="6" t="n">
        <v>12629</v>
      </c>
      <c r="C3" s="6" t="n">
        <v>17455</v>
      </c>
    </row>
    <row r="4">
      <c r="A4" s="4" t="inlineStr">
        <is>
          <t>Common stock, par value</t>
        </is>
      </c>
      <c r="B4" s="4" t="inlineStr">
        <is>
          <t>$ .001</t>
        </is>
      </c>
      <c r="C4" s="7" t="n">
        <v>0.001</v>
      </c>
    </row>
    <row r="5">
      <c r="A5" s="4" t="inlineStr">
        <is>
          <t>Common stock, shares authorized</t>
        </is>
      </c>
      <c r="B5" s="5" t="n">
        <v>60000000</v>
      </c>
      <c r="C5" s="5" t="n">
        <v>60000000</v>
      </c>
    </row>
    <row r="6">
      <c r="A6" s="4" t="inlineStr">
        <is>
          <t>Common stock, shares issued</t>
        </is>
      </c>
      <c r="B6" s="5" t="n">
        <v>29061883</v>
      </c>
      <c r="C6" s="5" t="n">
        <v>29061883</v>
      </c>
    </row>
    <row r="7">
      <c r="A7" s="4" t="inlineStr">
        <is>
          <t>Common stock, shares outstanding</t>
        </is>
      </c>
      <c r="B7" s="5" t="n">
        <v>29061883</v>
      </c>
      <c r="C7" s="5" t="n">
        <v>29061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Related Party Accounts Receivable and Accrued Interest Payable (Details Narrative) - USD ($)</t>
        </is>
      </c>
      <c r="B1" s="2" t="inlineStr">
        <is>
          <t>Sep. 30, 2020</t>
        </is>
      </c>
      <c r="C1" s="2" t="inlineStr">
        <is>
          <t>Dec. 31, 2019</t>
        </is>
      </c>
    </row>
    <row r="2">
      <c r="A2" s="3" t="inlineStr">
        <is>
          <t>Related Party Transactions [Abstract]</t>
        </is>
      </c>
    </row>
    <row r="3">
      <c r="A3" s="4" t="inlineStr">
        <is>
          <t>Accrued interest payable, related parties, current</t>
        </is>
      </c>
      <c r="B3" s="6" t="n">
        <v>161783</v>
      </c>
      <c r="C3" s="6" t="n">
        <v>1570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1844549</v>
      </c>
      <c r="C4" s="6" t="n">
        <v>1819699</v>
      </c>
      <c r="D4" s="6" t="n">
        <v>5447505</v>
      </c>
      <c r="E4" s="6" t="n">
        <v>5286141</v>
      </c>
    </row>
    <row r="5">
      <c r="A5" s="4" t="inlineStr">
        <is>
          <t>Cost of sales</t>
        </is>
      </c>
      <c r="B5" s="5" t="n">
        <v>1058450</v>
      </c>
      <c r="C5" s="5" t="n">
        <v>1197315</v>
      </c>
      <c r="D5" s="5" t="n">
        <v>3206291</v>
      </c>
      <c r="E5" s="5" t="n">
        <v>3386526</v>
      </c>
    </row>
    <row r="6">
      <c r="A6" s="4" t="inlineStr">
        <is>
          <t>Gross profit</t>
        </is>
      </c>
      <c r="B6" s="5" t="n">
        <v>786099</v>
      </c>
      <c r="C6" s="5" t="n">
        <v>622384</v>
      </c>
      <c r="D6" s="5" t="n">
        <v>2241214</v>
      </c>
      <c r="E6" s="5" t="n">
        <v>1899615</v>
      </c>
    </row>
    <row r="7">
      <c r="A7" s="3" t="inlineStr">
        <is>
          <t>Costs and expenses:</t>
        </is>
      </c>
    </row>
    <row r="8">
      <c r="A8" s="4" t="inlineStr">
        <is>
          <t>General and administrative</t>
        </is>
      </c>
      <c r="B8" s="5" t="n">
        <v>462265</v>
      </c>
      <c r="C8" s="5" t="n">
        <v>335528</v>
      </c>
      <c r="D8" s="5" t="n">
        <v>1239021</v>
      </c>
      <c r="E8" s="5" t="n">
        <v>959535</v>
      </c>
    </row>
    <row r="9">
      <c r="A9" s="4" t="inlineStr">
        <is>
          <t>Selling</t>
        </is>
      </c>
      <c r="B9" s="5" t="n">
        <v>327109</v>
      </c>
      <c r="C9" s="5" t="n">
        <v>311647</v>
      </c>
      <c r="D9" s="5" t="n">
        <v>973034</v>
      </c>
      <c r="E9" s="5" t="n">
        <v>822307</v>
      </c>
    </row>
    <row r="10">
      <c r="A10" s="4" t="inlineStr">
        <is>
          <t>Total costs and expenses</t>
        </is>
      </c>
      <c r="B10" s="5" t="n">
        <v>789374</v>
      </c>
      <c r="C10" s="5" t="n">
        <v>647175</v>
      </c>
      <c r="D10" s="5" t="n">
        <v>2212055</v>
      </c>
      <c r="E10" s="5" t="n">
        <v>1781842</v>
      </c>
    </row>
    <row r="11">
      <c r="A11" s="4" t="inlineStr">
        <is>
          <t>Operating income (loss)</t>
        </is>
      </c>
      <c r="B11" s="5" t="n">
        <v>-3275</v>
      </c>
      <c r="C11" s="5" t="n">
        <v>-24791</v>
      </c>
      <c r="D11" s="5" t="n">
        <v>29159</v>
      </c>
      <c r="E11" s="5" t="n">
        <v>117773</v>
      </c>
    </row>
    <row r="12">
      <c r="A12" s="3" t="inlineStr">
        <is>
          <t>Interest income (expense):</t>
        </is>
      </c>
    </row>
    <row r="13">
      <c r="A13" s="4" t="inlineStr">
        <is>
          <t>Interest income</t>
        </is>
      </c>
      <c r="B13" s="5" t="n">
        <v>268</v>
      </c>
      <c r="C13" s="5" t="n">
        <v>0</v>
      </c>
      <c r="D13" s="5" t="n">
        <v>701</v>
      </c>
      <c r="E13" s="5" t="n">
        <v>0</v>
      </c>
    </row>
    <row r="14">
      <c r="A14" s="4" t="inlineStr">
        <is>
          <t>Interest expense - related parties</t>
        </is>
      </c>
      <c r="B14" s="5" t="n">
        <v>-13737</v>
      </c>
      <c r="C14" s="5" t="n">
        <v>-20890</v>
      </c>
      <c r="D14" s="5" t="n">
        <v>-46383</v>
      </c>
      <c r="E14" s="5" t="n">
        <v>-69659</v>
      </c>
    </row>
    <row r="15">
      <c r="A15" s="4" t="inlineStr">
        <is>
          <t>Interest expense - other</t>
        </is>
      </c>
      <c r="B15" s="5" t="n">
        <v>-93192</v>
      </c>
      <c r="C15" s="5" t="n">
        <v>-47390</v>
      </c>
      <c r="D15" s="5" t="n">
        <v>-175212</v>
      </c>
      <c r="E15" s="5" t="n">
        <v>-142010</v>
      </c>
    </row>
    <row r="16">
      <c r="A16" s="4" t="inlineStr">
        <is>
          <t>Total interest expense</t>
        </is>
      </c>
      <c r="B16" s="5" t="n">
        <v>-106929</v>
      </c>
      <c r="C16" s="5" t="n">
        <v>-68280</v>
      </c>
      <c r="D16" s="5" t="n">
        <v>-221595</v>
      </c>
      <c r="E16" s="5" t="n">
        <v>-211669</v>
      </c>
    </row>
    <row r="17">
      <c r="A17" s="4" t="inlineStr">
        <is>
          <t>Other income</t>
        </is>
      </c>
      <c r="B17" s="5" t="n">
        <v>1088</v>
      </c>
      <c r="C17" s="5" t="n">
        <v>0</v>
      </c>
      <c r="D17" s="5" t="n">
        <v>4000</v>
      </c>
      <c r="E17" s="5" t="n">
        <v>0</v>
      </c>
    </row>
    <row r="18">
      <c r="A18" s="4" t="inlineStr">
        <is>
          <t>Total other income (expense)</t>
        </is>
      </c>
      <c r="B18" s="5" t="n">
        <v>-105573</v>
      </c>
      <c r="C18" s="5" t="n">
        <v>-68280</v>
      </c>
      <c r="D18" s="5" t="n">
        <v>-216894</v>
      </c>
      <c r="E18" s="5" t="n">
        <v>-211669</v>
      </c>
    </row>
    <row r="19">
      <c r="A19" s="4" t="inlineStr">
        <is>
          <t>Net loss</t>
        </is>
      </c>
      <c r="B19" s="6" t="n">
        <v>-108848</v>
      </c>
      <c r="C19" s="6" t="n">
        <v>-93071</v>
      </c>
      <c r="D19" s="6" t="n">
        <v>-187735</v>
      </c>
      <c r="E19" s="6" t="n">
        <v>-93896</v>
      </c>
    </row>
    <row r="20">
      <c r="A20" s="4" t="inlineStr">
        <is>
          <t>Net loss per share - basic and diluted</t>
        </is>
      </c>
      <c r="B20" s="4" t="inlineStr">
        <is>
          <t>$ .00</t>
        </is>
      </c>
      <c r="C20" s="4" t="inlineStr">
        <is>
          <t>$ .00</t>
        </is>
      </c>
      <c r="D20" s="4" t="inlineStr">
        <is>
          <t>$ (.01)</t>
        </is>
      </c>
      <c r="E20" s="4" t="inlineStr">
        <is>
          <t>$ .00</t>
        </is>
      </c>
    </row>
    <row r="21">
      <c r="A21" s="4" t="inlineStr">
        <is>
          <t>Weighted average shares outstanding - basic</t>
        </is>
      </c>
      <c r="B21" s="5" t="n">
        <v>29061883</v>
      </c>
      <c r="C21" s="5" t="n">
        <v>29061883</v>
      </c>
      <c r="D21" s="5" t="n">
        <v>29061883</v>
      </c>
      <c r="E21" s="5" t="n">
        <v>29061883</v>
      </c>
    </row>
    <row r="22">
      <c r="A22" s="4" t="inlineStr">
        <is>
          <t>Weighted average shares outstanding - diluted</t>
        </is>
      </c>
      <c r="B22" s="5" t="n">
        <v>29061883</v>
      </c>
      <c r="C22" s="5" t="n">
        <v>29061883</v>
      </c>
      <c r="D22" s="5" t="n">
        <v>29061883</v>
      </c>
      <c r="E22" s="5" t="n">
        <v>290618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STATEMENTS OF CHANGES IN STOCKHOLDERS' EQUITY (DEFICIENCY)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29061883</v>
      </c>
    </row>
    <row r="3">
      <c r="A3" s="4" t="inlineStr">
        <is>
          <t>Beginning balance, amount at Dec. 31, 2018</t>
        </is>
      </c>
      <c r="B3" s="6" t="n">
        <v>29061</v>
      </c>
      <c r="C3" s="6" t="n">
        <v>30593366</v>
      </c>
      <c r="D3" s="6" t="n">
        <v>-34622521</v>
      </c>
      <c r="E3" s="6" t="n">
        <v>-4000094</v>
      </c>
    </row>
    <row r="4">
      <c r="A4" s="4" t="inlineStr">
        <is>
          <t>Stock based compensation</t>
        </is>
      </c>
      <c r="C4" s="5" t="n">
        <v>260</v>
      </c>
      <c r="E4" s="5" t="n">
        <v>260</v>
      </c>
    </row>
    <row r="5">
      <c r="A5" s="4" t="inlineStr">
        <is>
          <t>Net income (loss)</t>
        </is>
      </c>
      <c r="B5" s="4" t="inlineStr">
        <is>
          <t xml:space="preserve"> </t>
        </is>
      </c>
      <c r="C5" s="4" t="inlineStr">
        <is>
          <t xml:space="preserve"> </t>
        </is>
      </c>
      <c r="D5" s="5" t="n">
        <v>35036</v>
      </c>
      <c r="E5" s="5" t="n">
        <v>35036</v>
      </c>
    </row>
    <row r="6">
      <c r="A6" s="4" t="inlineStr">
        <is>
          <t>Ending balance, shares at Mar. 31, 2019</t>
        </is>
      </c>
      <c r="B6" s="5" t="n">
        <v>29061883</v>
      </c>
    </row>
    <row r="7">
      <c r="A7" s="4" t="inlineStr">
        <is>
          <t>Ending balance, amount at Mar. 31, 2019</t>
        </is>
      </c>
      <c r="B7" s="6" t="n">
        <v>29061</v>
      </c>
      <c r="C7" s="5" t="n">
        <v>30593626</v>
      </c>
      <c r="D7" s="5" t="n">
        <v>-34587485</v>
      </c>
      <c r="E7" s="5" t="n">
        <v>-3964798</v>
      </c>
    </row>
    <row r="8">
      <c r="A8" s="4" t="inlineStr">
        <is>
          <t>Beginning balance, shares at Dec. 31, 2018</t>
        </is>
      </c>
      <c r="B8" s="5" t="n">
        <v>29061883</v>
      </c>
    </row>
    <row r="9">
      <c r="A9" s="4" t="inlineStr">
        <is>
          <t>Beginning balance, amount at Dec. 31, 2018</t>
        </is>
      </c>
      <c r="B9" s="6" t="n">
        <v>29061</v>
      </c>
      <c r="C9" s="5" t="n">
        <v>30593366</v>
      </c>
      <c r="D9" s="5" t="n">
        <v>-34622521</v>
      </c>
      <c r="E9" s="5" t="n">
        <v>-4000094</v>
      </c>
    </row>
    <row r="10">
      <c r="A10" s="4" t="inlineStr">
        <is>
          <t>Net income (loss)</t>
        </is>
      </c>
      <c r="E10" s="5" t="n">
        <v>-93896</v>
      </c>
    </row>
    <row r="11">
      <c r="A11" s="4" t="inlineStr">
        <is>
          <t>Ending balance, shares at Sep. 30, 2019</t>
        </is>
      </c>
      <c r="B11" s="5" t="n">
        <v>29061883</v>
      </c>
    </row>
    <row r="12">
      <c r="A12" s="4" t="inlineStr">
        <is>
          <t>Ending balance, amount at Sep. 30, 2019</t>
        </is>
      </c>
      <c r="B12" s="6" t="n">
        <v>29061</v>
      </c>
      <c r="C12" s="5" t="n">
        <v>30613412</v>
      </c>
      <c r="D12" s="5" t="n">
        <v>-34716417</v>
      </c>
      <c r="E12" s="5" t="n">
        <v>-4073944</v>
      </c>
    </row>
    <row r="13">
      <c r="A13" s="4" t="inlineStr">
        <is>
          <t>Beginning balance, shares at Mar. 31, 2019</t>
        </is>
      </c>
      <c r="B13" s="5" t="n">
        <v>29061883</v>
      </c>
    </row>
    <row r="14">
      <c r="A14" s="4" t="inlineStr">
        <is>
          <t>Beginning balance, amount at Mar. 31, 2019</t>
        </is>
      </c>
      <c r="B14" s="6" t="n">
        <v>29061</v>
      </c>
      <c r="C14" s="5" t="n">
        <v>30593626</v>
      </c>
      <c r="D14" s="5" t="n">
        <v>-34587485</v>
      </c>
      <c r="E14" s="5" t="n">
        <v>-3964798</v>
      </c>
    </row>
    <row r="15">
      <c r="A15" s="4" t="inlineStr">
        <is>
          <t>Stock based compensation</t>
        </is>
      </c>
      <c r="C15" s="5" t="n">
        <v>14250</v>
      </c>
      <c r="E15" s="5" t="n">
        <v>14250</v>
      </c>
    </row>
    <row r="16">
      <c r="A16" s="4" t="inlineStr">
        <is>
          <t>Net income (loss)</t>
        </is>
      </c>
      <c r="B16" s="4" t="inlineStr">
        <is>
          <t xml:space="preserve"> </t>
        </is>
      </c>
      <c r="C16" s="4" t="inlineStr">
        <is>
          <t xml:space="preserve"> </t>
        </is>
      </c>
      <c r="D16" s="5" t="n">
        <v>-35861</v>
      </c>
      <c r="E16" s="5" t="n">
        <v>-35861</v>
      </c>
    </row>
    <row r="17">
      <c r="A17" s="4" t="inlineStr">
        <is>
          <t>Ending balance, shares at Jun. 30, 2019</t>
        </is>
      </c>
      <c r="B17" s="5" t="n">
        <v>29061883</v>
      </c>
    </row>
    <row r="18">
      <c r="A18" s="4" t="inlineStr">
        <is>
          <t>Ending balance, amount at Jun. 30, 2019</t>
        </is>
      </c>
      <c r="B18" s="6" t="n">
        <v>29061</v>
      </c>
      <c r="C18" s="5" t="n">
        <v>30607876</v>
      </c>
      <c r="D18" s="5" t="n">
        <v>-34623346</v>
      </c>
      <c r="E18" s="5" t="n">
        <v>-3986409</v>
      </c>
    </row>
    <row r="19">
      <c r="A19" s="4" t="inlineStr">
        <is>
          <t>Stock based compensation</t>
        </is>
      </c>
      <c r="C19" s="5" t="n">
        <v>5536</v>
      </c>
      <c r="E19" s="5" t="n">
        <v>5536</v>
      </c>
    </row>
    <row r="20">
      <c r="A20" s="4" t="inlineStr">
        <is>
          <t>Net income (loss)</t>
        </is>
      </c>
      <c r="B20" s="4" t="inlineStr">
        <is>
          <t xml:space="preserve"> </t>
        </is>
      </c>
      <c r="C20" s="4" t="inlineStr">
        <is>
          <t xml:space="preserve"> </t>
        </is>
      </c>
      <c r="D20" s="5" t="n">
        <v>-93071</v>
      </c>
      <c r="E20" s="5" t="n">
        <v>-93071</v>
      </c>
    </row>
    <row r="21">
      <c r="A21" s="4" t="inlineStr">
        <is>
          <t>Ending balance, shares at Sep. 30, 2019</t>
        </is>
      </c>
      <c r="B21" s="5" t="n">
        <v>29061883</v>
      </c>
    </row>
    <row r="22">
      <c r="A22" s="4" t="inlineStr">
        <is>
          <t>Ending balance, amount at Sep. 30, 2019</t>
        </is>
      </c>
      <c r="B22" s="6" t="n">
        <v>29061</v>
      </c>
      <c r="C22" s="5" t="n">
        <v>30613412</v>
      </c>
      <c r="D22" s="5" t="n">
        <v>-34716417</v>
      </c>
      <c r="E22" s="5" t="n">
        <v>-4073944</v>
      </c>
    </row>
    <row r="23">
      <c r="A23" s="4" t="inlineStr">
        <is>
          <t>Beginning balance, shares at Dec. 31, 2019</t>
        </is>
      </c>
      <c r="B23" s="5" t="n">
        <v>29061883</v>
      </c>
    </row>
    <row r="24">
      <c r="A24" s="4" t="inlineStr">
        <is>
          <t>Beginning balance, amount at Dec. 31, 2019</t>
        </is>
      </c>
      <c r="B24" s="6" t="n">
        <v>29061</v>
      </c>
      <c r="C24" s="5" t="n">
        <v>30638173</v>
      </c>
      <c r="D24" s="5" t="n">
        <v>-34574544</v>
      </c>
      <c r="E24" s="5" t="n">
        <v>-3907310</v>
      </c>
    </row>
    <row r="25">
      <c r="A25" s="4" t="inlineStr">
        <is>
          <t>Stock based compensation</t>
        </is>
      </c>
      <c r="C25" s="5" t="n">
        <v>2130</v>
      </c>
      <c r="E25" s="5" t="n">
        <v>2130</v>
      </c>
    </row>
    <row r="26">
      <c r="A26" s="4" t="inlineStr">
        <is>
          <t>Net income (loss)</t>
        </is>
      </c>
      <c r="B26" s="4" t="inlineStr">
        <is>
          <t xml:space="preserve"> </t>
        </is>
      </c>
      <c r="C26" s="4" t="inlineStr">
        <is>
          <t xml:space="preserve"> </t>
        </is>
      </c>
      <c r="D26" s="5" t="n">
        <v>-6062</v>
      </c>
      <c r="E26" s="5" t="n">
        <v>-6062</v>
      </c>
    </row>
    <row r="27">
      <c r="A27" s="4" t="inlineStr">
        <is>
          <t>Ending balance, shares at Mar. 31, 2020</t>
        </is>
      </c>
      <c r="B27" s="5" t="n">
        <v>29061883</v>
      </c>
    </row>
    <row r="28">
      <c r="A28" s="4" t="inlineStr">
        <is>
          <t>Ending balance, amount at Mar. 31, 2020</t>
        </is>
      </c>
      <c r="B28" s="6" t="n">
        <v>29061</v>
      </c>
      <c r="C28" s="5" t="n">
        <v>30640303</v>
      </c>
      <c r="D28" s="5" t="n">
        <v>-34580606</v>
      </c>
      <c r="E28" s="5" t="n">
        <v>-3911242</v>
      </c>
    </row>
    <row r="29">
      <c r="A29" s="4" t="inlineStr">
        <is>
          <t>Beginning balance, shares at Dec. 31, 2019</t>
        </is>
      </c>
      <c r="B29" s="5" t="n">
        <v>29061883</v>
      </c>
    </row>
    <row r="30">
      <c r="A30" s="4" t="inlineStr">
        <is>
          <t>Beginning balance, amount at Dec. 31, 2019</t>
        </is>
      </c>
      <c r="B30" s="6" t="n">
        <v>29061</v>
      </c>
      <c r="C30" s="5" t="n">
        <v>30638173</v>
      </c>
      <c r="D30" s="5" t="n">
        <v>-34574544</v>
      </c>
      <c r="E30" s="5" t="n">
        <v>-3907310</v>
      </c>
    </row>
    <row r="31">
      <c r="A31" s="4" t="inlineStr">
        <is>
          <t>Net income (loss)</t>
        </is>
      </c>
      <c r="E31" s="5" t="n">
        <v>-187735</v>
      </c>
    </row>
    <row r="32">
      <c r="A32" s="4" t="inlineStr">
        <is>
          <t>Ending balance, shares at Sep. 30, 2020</t>
        </is>
      </c>
      <c r="B32" s="5" t="n">
        <v>29061883</v>
      </c>
    </row>
    <row r="33">
      <c r="A33" s="4" t="inlineStr">
        <is>
          <t>Ending balance, amount at Sep. 30, 2020</t>
        </is>
      </c>
      <c r="B33" s="6" t="n">
        <v>29061</v>
      </c>
      <c r="C33" s="5" t="n">
        <v>30744394</v>
      </c>
      <c r="D33" s="5" t="n">
        <v>-34762279</v>
      </c>
      <c r="E33" s="5" t="n">
        <v>-3988824</v>
      </c>
    </row>
    <row r="34">
      <c r="A34" s="4" t="inlineStr">
        <is>
          <t>Beginning balance, shares at Mar. 31, 2020</t>
        </is>
      </c>
      <c r="B34" s="5" t="n">
        <v>29061883</v>
      </c>
    </row>
    <row r="35">
      <c r="A35" s="4" t="inlineStr">
        <is>
          <t>Beginning balance, amount at Mar. 31, 2020</t>
        </is>
      </c>
      <c r="B35" s="6" t="n">
        <v>29061</v>
      </c>
      <c r="C35" s="5" t="n">
        <v>30640303</v>
      </c>
      <c r="D35" s="5" t="n">
        <v>-34580606</v>
      </c>
      <c r="E35" s="5" t="n">
        <v>-3911242</v>
      </c>
    </row>
    <row r="36">
      <c r="A36" s="4" t="inlineStr">
        <is>
          <t>Stock based compensation</t>
        </is>
      </c>
      <c r="C36" s="5" t="n">
        <v>16850</v>
      </c>
    </row>
    <row r="37">
      <c r="A37" s="4" t="inlineStr">
        <is>
          <t>Net income (loss)</t>
        </is>
      </c>
      <c r="B37" s="4" t="inlineStr">
        <is>
          <t xml:space="preserve"> </t>
        </is>
      </c>
      <c r="C37" s="4" t="inlineStr">
        <is>
          <t xml:space="preserve"> </t>
        </is>
      </c>
      <c r="D37" s="5" t="n">
        <v>-72825</v>
      </c>
      <c r="E37" s="5" t="n">
        <v>-72825</v>
      </c>
    </row>
    <row r="38">
      <c r="A38" s="4" t="inlineStr">
        <is>
          <t>Ending balance, shares at Jun. 30, 2020</t>
        </is>
      </c>
      <c r="B38" s="5" t="n">
        <v>29061883</v>
      </c>
    </row>
    <row r="39">
      <c r="A39" s="4" t="inlineStr">
        <is>
          <t>Ending balance, amount at Jun. 30, 2020</t>
        </is>
      </c>
      <c r="B39" s="6" t="n">
        <v>29061</v>
      </c>
      <c r="C39" s="5" t="n">
        <v>30657153</v>
      </c>
      <c r="D39" s="5" t="n">
        <v>-34653431</v>
      </c>
      <c r="E39" s="5" t="n">
        <v>-3967217</v>
      </c>
    </row>
    <row r="40">
      <c r="A40" s="4" t="inlineStr">
        <is>
          <t>Stock based compensation</t>
        </is>
      </c>
      <c r="C40" s="5" t="n">
        <v>87241</v>
      </c>
      <c r="E40" s="5" t="n">
        <v>87241</v>
      </c>
    </row>
    <row r="41">
      <c r="A41" s="4" t="inlineStr">
        <is>
          <t>Net income (loss)</t>
        </is>
      </c>
      <c r="B41" s="4" t="inlineStr">
        <is>
          <t xml:space="preserve"> </t>
        </is>
      </c>
      <c r="C41" s="4" t="inlineStr">
        <is>
          <t xml:space="preserve"> </t>
        </is>
      </c>
      <c r="D41" s="5" t="n">
        <v>-108848</v>
      </c>
      <c r="E41" s="5" t="n">
        <v>-108848</v>
      </c>
    </row>
    <row r="42">
      <c r="A42" s="4" t="inlineStr">
        <is>
          <t>Ending balance, shares at Sep. 30, 2020</t>
        </is>
      </c>
      <c r="B42" s="5" t="n">
        <v>29061883</v>
      </c>
    </row>
    <row r="43">
      <c r="A43" s="4" t="inlineStr">
        <is>
          <t>Ending balance, amount at Sep. 30, 2020</t>
        </is>
      </c>
      <c r="B43" s="6" t="n">
        <v>29061</v>
      </c>
      <c r="C43" s="6" t="n">
        <v>30744394</v>
      </c>
      <c r="D43" s="6" t="n">
        <v>-34762279</v>
      </c>
      <c r="E43" s="6" t="n">
        <v>-3988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87735</v>
      </c>
      <c r="C4" s="6" t="n">
        <v>-93896</v>
      </c>
    </row>
    <row r="5">
      <c r="A5" s="3" t="inlineStr">
        <is>
          <t>Adjustments to reconcile net loss to net cash used by operating activities:</t>
        </is>
      </c>
    </row>
    <row r="6">
      <c r="A6" s="4" t="inlineStr">
        <is>
          <t>Stock based compensation</t>
        </is>
      </c>
      <c r="B6" s="5" t="n">
        <v>106221</v>
      </c>
      <c r="C6" s="5" t="n">
        <v>20046</v>
      </c>
    </row>
    <row r="7">
      <c r="A7" s="4" t="inlineStr">
        <is>
          <t>Depreciation and amortization</t>
        </is>
      </c>
      <c r="B7" s="5" t="n">
        <v>63792</v>
      </c>
      <c r="C7" s="5" t="n">
        <v>15372</v>
      </c>
    </row>
    <row r="8">
      <c r="A8" s="4" t="inlineStr">
        <is>
          <t>Bad debt expense</t>
        </is>
      </c>
      <c r="B8" s="5" t="n">
        <v>5000</v>
      </c>
      <c r="C8" s="5" t="n">
        <v>0</v>
      </c>
    </row>
    <row r="9">
      <c r="A9" s="3" t="inlineStr">
        <is>
          <t>Change in assets:</t>
        </is>
      </c>
    </row>
    <row r="10">
      <c r="A10" s="4" t="inlineStr">
        <is>
          <t>Accounts receivable</t>
        </is>
      </c>
      <c r="B10" s="5" t="n">
        <v>-503181</v>
      </c>
      <c r="C10" s="5" t="n">
        <v>-303208</v>
      </c>
    </row>
    <row r="11">
      <c r="A11" s="4" t="inlineStr">
        <is>
          <t>Prepaid expenses and other assets</t>
        </is>
      </c>
      <c r="B11" s="5" t="n">
        <v>-38318</v>
      </c>
      <c r="C11" s="5" t="n">
        <v>-72320</v>
      </c>
    </row>
    <row r="12">
      <c r="A12" s="3" t="inlineStr">
        <is>
          <t>Change in liabilities:</t>
        </is>
      </c>
    </row>
    <row r="13">
      <c r="A13" s="4" t="inlineStr">
        <is>
          <t>Accounts payable</t>
        </is>
      </c>
      <c r="B13" s="5" t="n">
        <v>51015</v>
      </c>
      <c r="C13" s="5" t="n">
        <v>-71689</v>
      </c>
    </row>
    <row r="14">
      <c r="A14" s="4" t="inlineStr">
        <is>
          <t>Accrued expenses</t>
        </is>
      </c>
      <c r="B14" s="5" t="n">
        <v>-7403</v>
      </c>
      <c r="C14" s="5" t="n">
        <v>189253</v>
      </c>
    </row>
    <row r="15">
      <c r="A15" s="4" t="inlineStr">
        <is>
          <t>Deferred revenue</t>
        </is>
      </c>
      <c r="B15" s="5" t="n">
        <v>161228</v>
      </c>
      <c r="C15" s="5" t="n">
        <v>163482</v>
      </c>
    </row>
    <row r="16">
      <c r="A16" s="4" t="inlineStr">
        <is>
          <t>Accrued retirement</t>
        </is>
      </c>
      <c r="B16" s="5" t="n">
        <v>7707</v>
      </c>
      <c r="C16" s="5" t="n">
        <v>7406</v>
      </c>
    </row>
    <row r="17">
      <c r="A17" s="4" t="inlineStr">
        <is>
          <t>Net cash used by operating activities</t>
        </is>
      </c>
      <c r="B17" s="5" t="n">
        <v>-341674</v>
      </c>
      <c r="C17" s="5" t="n">
        <v>-145554</v>
      </c>
    </row>
    <row r="18">
      <c r="A18" s="3" t="inlineStr">
        <is>
          <t>Cash flows from investing activities:</t>
        </is>
      </c>
    </row>
    <row r="19">
      <c r="A19" s="4" t="inlineStr">
        <is>
          <t>Purchase of property, plant and equipment</t>
        </is>
      </c>
      <c r="B19" s="5" t="n">
        <v>-7966</v>
      </c>
      <c r="C19" s="5" t="n">
        <v>-1945</v>
      </c>
    </row>
    <row r="20">
      <c r="A20" s="4" t="inlineStr">
        <is>
          <t>Capitalization of software development costs</t>
        </is>
      </c>
      <c r="B20" s="5" t="n">
        <v>-193190</v>
      </c>
      <c r="C20" s="5" t="n">
        <v>0</v>
      </c>
    </row>
    <row r="21">
      <c r="A21" s="4" t="inlineStr">
        <is>
          <t>Net cash used by investing activities</t>
        </is>
      </c>
      <c r="B21" s="5" t="n">
        <v>-201156</v>
      </c>
      <c r="C21" s="5" t="n">
        <v>-1945</v>
      </c>
    </row>
    <row r="22">
      <c r="A22" s="3" t="inlineStr">
        <is>
          <t>Cash flows from financing activities:</t>
        </is>
      </c>
    </row>
    <row r="23">
      <c r="A23" s="4" t="inlineStr">
        <is>
          <t>Proceeds from note payable</t>
        </is>
      </c>
      <c r="B23" s="5" t="n">
        <v>957372</v>
      </c>
      <c r="C23" s="5" t="n">
        <v>0</v>
      </c>
    </row>
    <row r="24">
      <c r="A24" s="4" t="inlineStr">
        <is>
          <t>Proceeds from issuance of notes payable - related party</t>
        </is>
      </c>
      <c r="B24" s="5" t="n">
        <v>0</v>
      </c>
      <c r="C24" s="5" t="n">
        <v>200000</v>
      </c>
    </row>
    <row r="25">
      <c r="A25" s="4" t="inlineStr">
        <is>
          <t>Repayments of notes payable - short-term</t>
        </is>
      </c>
      <c r="B25" s="5" t="n">
        <v>-167526</v>
      </c>
      <c r="C25" s="5" t="n">
        <v>0</v>
      </c>
    </row>
    <row r="26">
      <c r="A26" s="4" t="inlineStr">
        <is>
          <t>Repayments of notes payable - related party</t>
        </is>
      </c>
      <c r="B26" s="5" t="n">
        <v>-46710</v>
      </c>
      <c r="C26" s="5" t="n">
        <v>-50050</v>
      </c>
    </row>
    <row r="27">
      <c r="A27" s="4" t="inlineStr">
        <is>
          <t>Net cash provided by financing activities</t>
        </is>
      </c>
      <c r="B27" s="5" t="n">
        <v>743136</v>
      </c>
      <c r="C27" s="5" t="n">
        <v>149950</v>
      </c>
    </row>
    <row r="28">
      <c r="A28" s="4" t="inlineStr">
        <is>
          <t>Net increase in cash</t>
        </is>
      </c>
      <c r="B28" s="5" t="n">
        <v>200306</v>
      </c>
      <c r="C28" s="5" t="n">
        <v>2451</v>
      </c>
    </row>
    <row r="29">
      <c r="A29" s="4" t="inlineStr">
        <is>
          <t>Cash - beginning of period</t>
        </is>
      </c>
      <c r="B29" s="5" t="n">
        <v>6398</v>
      </c>
      <c r="C29" s="5" t="n">
        <v>29716</v>
      </c>
    </row>
    <row r="30">
      <c r="A30" s="4" t="inlineStr">
        <is>
          <t>Cash - end of period</t>
        </is>
      </c>
      <c r="B30" s="5" t="n">
        <v>206704</v>
      </c>
      <c r="C30" s="5" t="n">
        <v>32167</v>
      </c>
    </row>
    <row r="31">
      <c r="A31" s="3" t="inlineStr">
        <is>
          <t>Supplemental Disclosures of Cash Flow Information:</t>
        </is>
      </c>
    </row>
    <row r="32">
      <c r="A32" s="4" t="inlineStr">
        <is>
          <t>Cash payments for interest</t>
        </is>
      </c>
      <c r="B32" s="5" t="n">
        <v>314513</v>
      </c>
      <c r="C32" s="5" t="n">
        <v>120506</v>
      </c>
    </row>
    <row r="33">
      <c r="A33" s="4" t="inlineStr">
        <is>
          <t>Cash payments for taxes</t>
        </is>
      </c>
      <c r="B33" s="6" t="n">
        <v>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19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19 filed with the U.S. Securities and Exchange Commission (SEC). Results of operations for the
three and nine months ended September 30, 2020 are not necessarily indicative of the operating results that may be expected for
the year ending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Management Plans - Capital Resources</t>
        </is>
      </c>
      <c r="B1" s="2" t="inlineStr">
        <is>
          <t>9 Months Ended</t>
        </is>
      </c>
    </row>
    <row r="2">
      <c r="B2" s="2" t="inlineStr">
        <is>
          <t>Sep. 30, 2020</t>
        </is>
      </c>
    </row>
    <row r="3">
      <c r="A3" s="3" t="inlineStr">
        <is>
          <t>Organization, Consolidation and Presentation of Financial Statements [Abstract]</t>
        </is>
      </c>
    </row>
    <row r="4">
      <c r="A4" s="4" t="inlineStr">
        <is>
          <t>Management Plans - Capital Resources</t>
        </is>
      </c>
      <c r="B4" s="4" t="inlineStr">
        <is>
          <t xml:space="preserve">The Company reported net losses of $187,735
and $93,896 for the nine months ended September 30, 2020 and 2019, respectively, and stockholders’ deficiencies of $3,988,824
and $3,907,310 at September 30, 2020 and December 31, 2019, respectively. Accordingly, and due to a current working capital deficit
of approximately $2.4 million, there is substantial doubt about the Company’s ability to continue as a going concern within
one year of issuance of the financial statements. The Company's goal is to increase sales and
generate cash flow from operations on a consistent basis. The Company uses a formal financial review and budgeting process as a
tool for improvement that has aided expense reduction and internal performance. The Company’s business plans require improving
the results of its operations in future periods. The Company believes the capital resources available
under its factoring line of credit, cash from additional related party and third-party loans and cash generated by improving the
results of its operations provide sources to fund its ongoing operations and to support the internal growth of the Company. Although
the Company has no assurances, the Company believes that related parties, who have previously provided working capital, and third
parties will continue to provide working capital loans on similar terms, as in the past, as may be necessary to fund its on-going
operations for at least the next 12 months. If the Company experiences significant growth in its sales, the Company believes that
this may require it to increase its financing line, finance additional accounts receivable, or obtain additional working capital
from other sources to support its sales grow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19 presents a summary of significant accounting policies as included in the Company's Annual
Report on Form 10-K as filed with the SEC. Reclassifications Fair Value of Financial Instruments Revenue -
Three Months Ended September 30, Nine Months Ended September 30,
2020 2019 2020 2019
Managed support services $ 1,192,469 $ 1,275,274 $ 3,533,777 $ 3,769,274
Cybersecurity projects and software 601,080 406,925 1,700,728 1,089,778
Other IT consulting services 51,000 137,500 213,000 427,089
Total sales $ 1,844,549 $ 1,819,699 $ 5,447,505 $ 5,286,141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and testing.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recognized. Upon completion of performance obligation of service, payment terms are 30 days.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and nine months ended September
30, 2020, sales to one client, including sales under subcontracts for services to several entities, accounted for 60.4% and 61.5%,
respectively, of total sales. (62.0% and 63.1%, respectively, in 2019) and 49.6% of accounts receivable at September 30, 2020 (22.1%
- December 31, 2019). Capitalization of Software for Resale Leases -
Description Classification September 30, 2020 December 31, 2019
Right of use asset – lease, net Other assets $ 139,863 $ 195,441
Operating lease liability – short-term Accrued liabilities 78,750 74,373
Operating lease liability – long-term Other long-term liabilities 63,050 122,6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4:02:19Z</dcterms:created>
  <dcterms:modified xmlns:dcterms="http://purl.org/dc/terms/" xmlns:xsi="http://www.w3.org/2001/XMLSchema-instance" xsi:type="dcterms:W3CDTF">2020-11-12T14:02:19Z</dcterms:modified>
</cp:coreProperties>
</file>